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STOCKHOLDER'S EQUITY DISCLOSURE" sheetId="7" state="visible" r:id="rId7"/>
    <sheet xmlns:r="http://schemas.openxmlformats.org/officeDocument/2006/relationships" name="RELATED PARTY DISCLOSURE" sheetId="8" state="visible" r:id="rId8"/>
    <sheet xmlns:r="http://schemas.openxmlformats.org/officeDocument/2006/relationships" name="COMMITMENTS DISCLOSURE" sheetId="9" state="visible" r:id="rId9"/>
    <sheet xmlns:r="http://schemas.openxmlformats.org/officeDocument/2006/relationships" name="NATURE OF BUSINESS AND SUMMAR10" sheetId="10" state="visible" r:id="rId10"/>
    <sheet xmlns:r="http://schemas.openxmlformats.org/officeDocument/2006/relationships" name="NATURE OF BUSINESS AND SUMMAR11" sheetId="11" state="visible" r:id="rId11"/>
    <sheet xmlns:r="http://schemas.openxmlformats.org/officeDocument/2006/relationships" name="NATURE OF BUSINESS AND SUMMAR12"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STOCKHOLDER'S EQUITY DISCLOSU26" sheetId="26" state="visible" r:id="rId26"/>
    <sheet xmlns:r="http://schemas.openxmlformats.org/officeDocument/2006/relationships" name="COMMITMENTS DISCLOSURE_ Schedul" sheetId="27" state="visible" r:id="rId27"/>
    <sheet xmlns:r="http://schemas.openxmlformats.org/officeDocument/2006/relationships" name="COMMITMENTS DISCLOSURE_ Sched28" sheetId="28" state="visible" r:id="rId28"/>
    <sheet xmlns:r="http://schemas.openxmlformats.org/officeDocument/2006/relationships" name="COMMITMENTS DISCLOSURE_ Sched29"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STOCKHOLDER'S EQUITY DISCLOSU32" sheetId="32" state="visible" r:id="rId32"/>
    <sheet xmlns:r="http://schemas.openxmlformats.org/officeDocument/2006/relationships" name="STOCKHOLDER'S EQUITY DISCLOSU33" sheetId="33" state="visible" r:id="rId33"/>
    <sheet xmlns:r="http://schemas.openxmlformats.org/officeDocument/2006/relationships" name="RELATED PARTY DISCLOSURE (Detai" sheetId="34" state="visible" r:id="rId34"/>
    <sheet xmlns:r="http://schemas.openxmlformats.org/officeDocument/2006/relationships" name="COMMITMENTS DISCLOSURE_ Sched35" sheetId="35" state="visible" r:id="rId35"/>
    <sheet xmlns:r="http://schemas.openxmlformats.org/officeDocument/2006/relationships" name="COMMITMENTS DISCLOSURE (Details" sheetId="36" state="visible" r:id="rId36"/>
    <sheet xmlns:r="http://schemas.openxmlformats.org/officeDocument/2006/relationships" name="COMMITMENTS DISCLOSURE_ Sched37" sheetId="37" state="visible" r:id="rId37"/>
    <sheet xmlns:r="http://schemas.openxmlformats.org/officeDocument/2006/relationships" name="COMMITMENTS DISCLOSURE_ Sched38" sheetId="38" state="visible" r:id="rId38"/>
  </sheets>
  <definedNames/>
  <calcPr calcId="124519" fullCalcOnLoad="1"/>
</workbook>
</file>

<file path=xl/sharedStrings.xml><?xml version="1.0" encoding="utf-8"?>
<sst xmlns="http://schemas.openxmlformats.org/spreadsheetml/2006/main" uniqueCount="221">
  <si>
    <t>Document and Entity Information - $ / shares</t>
  </si>
  <si>
    <t>Jul. 20, 2018</t>
  </si>
  <si>
    <t>Jun. 30, 2018</t>
  </si>
  <si>
    <t>Details</t>
  </si>
  <si>
    <t>Registrant Name</t>
  </si>
  <si>
    <t>Bullfrog Gold Corp.</t>
  </si>
  <si>
    <t>Registrant CIK</t>
  </si>
  <si>
    <t>SEC Form</t>
  </si>
  <si>
    <t>10-Q</t>
  </si>
  <si>
    <t>Period End date</t>
  </si>
  <si>
    <t>Jun. 30,
		2018</t>
  </si>
  <si>
    <t>Fiscal Year End</t>
  </si>
  <si>
    <t>--12-31</t>
  </si>
  <si>
    <t>Trading Symbol</t>
  </si>
  <si>
    <t>bfgc</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Q2</t>
  </si>
  <si>
    <t>Entity Incorporation, State Country Name</t>
  </si>
  <si>
    <t>Delaware</t>
  </si>
  <si>
    <t>Entity Listing, Par Value Per Share</t>
  </si>
  <si>
    <t>CONSOLIDATED BALANCE SHEETS - USD ($)</t>
  </si>
  <si>
    <t>Dec. 31, 2017</t>
  </si>
  <si>
    <t>Current assets</t>
  </si>
  <si>
    <t>Cash</t>
  </si>
  <si>
    <t>Other current assets</t>
  </si>
  <si>
    <t>Total current assets</t>
  </si>
  <si>
    <t>Mineral properties</t>
  </si>
  <si>
    <t>Total assets</t>
  </si>
  <si>
    <t>Current liabilities</t>
  </si>
  <si>
    <t>Accounts payable</t>
  </si>
  <si>
    <t>Related party payable</t>
  </si>
  <si>
    <t>Total current liabilities</t>
  </si>
  <si>
    <t>Total liabilities</t>
  </si>
  <si>
    <t>Stockholders' equity (deficit)</t>
  </si>
  <si>
    <t>Preferred shares</t>
  </si>
  <si>
    <t>Common shares</t>
  </si>
  <si>
    <t>Additional paid in capital</t>
  </si>
  <si>
    <t>Accumulated deficit</t>
  </si>
  <si>
    <t>Total stockholders' equity (deficit)</t>
  </si>
  <si>
    <t>Total liabilities and stockholders' equity (deficit)</t>
  </si>
  <si>
    <t>Series A Preferred Stock</t>
  </si>
  <si>
    <t>Series B Preferred Stock</t>
  </si>
  <si>
    <t>CONSOLIDATED BALANCE SHEETS - Parenthetical - $ / shares</t>
  </si>
  <si>
    <t>Preferred Stock, Shares Authorized</t>
  </si>
  <si>
    <t>Preferred Stock, Shares Issued</t>
  </si>
  <si>
    <t>Preferred Stock, Par or Stated Value Per Share</t>
  </si>
  <si>
    <t>Common Stock, Shares Authorized</t>
  </si>
  <si>
    <t>Common Stock, Par or Stated Value Per Share</t>
  </si>
  <si>
    <t>Common Stock, Shares, Outstanding</t>
  </si>
  <si>
    <t>CONSOLIDATED STATEMENTS OF OPERATIONS - USD ($)</t>
  </si>
  <si>
    <t>3 Months Ended</t>
  </si>
  <si>
    <t>6 Months Ended</t>
  </si>
  <si>
    <t>Jun. 30, 2017</t>
  </si>
  <si>
    <t>Revenue</t>
  </si>
  <si>
    <t>Operating expenses</t>
  </si>
  <si>
    <t>General and administrative</t>
  </si>
  <si>
    <t>Exploration, evaluation and project expense</t>
  </si>
  <si>
    <t>Total operating expenses</t>
  </si>
  <si>
    <t>Net operating loss</t>
  </si>
  <si>
    <t>Interest expense</t>
  </si>
  <si>
    <t>Net income (loss)</t>
  </si>
  <si>
    <t>Weighted average common shares outstanding - basic</t>
  </si>
  <si>
    <t>Weighted average common shares outstanding - diluted</t>
  </si>
  <si>
    <t>Loss per common share - basic</t>
  </si>
  <si>
    <t>Loss per common share - diluted</t>
  </si>
  <si>
    <t>CONSOLIDATED STATEMENTS OF CASH FLOWS - USD ($)</t>
  </si>
  <si>
    <t>Cash flows from operating activities</t>
  </si>
  <si>
    <t>Adjustments to reconcile net loss to net cash used in operating activities</t>
  </si>
  <si>
    <t>Stock-based compensation</t>
  </si>
  <si>
    <t>Change in operating assets and liabilities:</t>
  </si>
  <si>
    <t>Net cash used in operating activities</t>
  </si>
  <si>
    <t>Cash flows from investing activity</t>
  </si>
  <si>
    <t>Acquisition of mineral properties</t>
  </si>
  <si>
    <t>Net cash provided by (used in) investing activities</t>
  </si>
  <si>
    <t>Cash flows from financing activity</t>
  </si>
  <si>
    <t>Proceeds from private placement of stock</t>
  </si>
  <si>
    <t>Net cash provided by (used in) financing activities</t>
  </si>
  <si>
    <t>Net increase (decrease) in cash</t>
  </si>
  <si>
    <t>Cash and Cash Equivalents, at Carrying Value, Beginning Balance</t>
  </si>
  <si>
    <t>Cash and Cash Equivalents, at Carrying Value, Ending Balance</t>
  </si>
  <si>
    <t>Supplemental disclosure of cash flow information</t>
  </si>
  <si>
    <t>Stock and warrants issued to payoff related party payable</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Federal patented and unpatented mining claims in the state of Nevada for exploration and potential development of gold, silver and other metals on a total of approximately 4,33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the disclosures required by U.S. generally accepted accounting principles for complete financial statements. These consolidated unaudited interim financial statements should be read in conjunction with the audited financial statements for the fiscal year ended December 31, 2017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and six months ended June 30, 2018 are not necessarily indicative of results for future quarters or periods in the fiscal year ending December 31, 2018. 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 Going Concern and Managements Plans The Company has incurred losses from operations since inception and has an accumulated deficit of $9,752,245 as of June 30, 2018.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within one year of the issuance of these consolidated financial statements. The Company has no operating revenues and does not expect to in 2018. If the Company is unable to continue as a going concern, it may be unable to realize the carrying value of its assets and to meet its obligations as they become due. To continue as a going concern, the Company will need to raise additional capital. However, the Company has no commitment from any party to provide additional capital and there is no assurance that such funding will be available when needed, or if available, that its terms will be favorable or acceptable to us. Cash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June 30, 2018, the Companys cash balance was approximately $82,000.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 On January 29, 2018 the Company purchased two patented claims for $10,000, thereby eliminating minor constraints to expand the Bullfrog pit to the north.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at fair value. Fair Value of Financial Instruments The respective carrying value of certain on-balance-sheet financial instruments approximated their fair values due to the short-term nature of these instruments. These financial instruments include cash and accounts and related party payables.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June 30, 2018 and December 31, 2017. The periods ended December 31, 2017, 2016, 2015 and 2014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Net Loss per Common Share The Company incurred net losses during the three and six months ended June 30, 2018 and 2017. As such, the Company excluded the following from the net loss per common share calculation as the effect would be anti-dilutive: 6/30/18 6/30/17 Stock options 9,500,000 4,500,000 Warrants 10,200,000 10,200,000 Preferred stock 30,187,500 30,187,500 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such discoveries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Changes to these laws may adversely affect any of our potential mining operations. Moreover, compliance with such laws may cause substantial delays and require capital outlays more than those anticipated, adversely affecting any potential mining operations. Our future mining operations, if any, may also be subject to liability for pollution or other environmental damage. We may choose to not be insured against this risk because of high insurance costs or other reasons. Recent Accounting Pronouncements The Financial Accounting Standards Board (FASB) issued Accounting Standards Update (ASU) 2018-07 Compensation-Stock Compensation (Topic 718) The areas for simplification in ASU 2018-07 involve several aspects of the accounting for non-employee share-based payment transactions resulting from expanding the scope of Accounting Standards Codification (ASC) Topic 718, Compensation-Stock Compensation ASU 2018-07 retains the current non-employee awards cost attribution (i.e., recognition) guidance, to recognize compensation cost for non-employee awards in the same period and in the same manner they would if they paid cash for the goods or services but moves the guidance to ASC 718. As a result, if the non-employee provides goods or services at a point in time, the timing of recognition for non-employee awards will continue to differ from the timing of recognition for employee awards (recognized ratably over the service period). The amendments are effective for public business entities for fiscal years beginning after December 15, 2018, including interim periods within that fiscal year. The amendment would not have an effect on these consolidated financial statements. Reclassifications Certain items in the 2017 consolidated financial statements have been reclassified to conform to the current periods presentation.</t>
  </si>
  <si>
    <t>STOCKHOLDER'S EQUITY DISCLOSURE</t>
  </si>
  <si>
    <t>NOTE 2 - STOCKHOLDERS EQUITY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Aggregate Intrinsic Value As of June 30, 2018, the Company had outstanding 30,187,500 series B preferred shares. Common Stock Options A summary of the stock options as of June 30, 2018 and changes during the periods are presented below: Number of Options Weighted Average Exercise Price Weighted Average Remaining Contractual Life (Years) Aggregate Intrinsic Value Balance at December 31, 2016 4,500,000 $ 0.025 8.25 - Granted 5,000,000 $ 0.136 10.00 - Exercised - - - - Forfeited - - - - Canceled - - - - Balance at December 31, 2017 9,500,000 $ 0.083 8.70 - Exercised - - - - Forfeited - - - - Canceled - - - - Balance at June 30, 2018 9,500,000 $ 0.083 8.20 $337,500 Options exercisable at June 30, 2018 9,500,000 $ 0.083 8.20 $337,500 Total outstanding warrants as of June 30, 2018 were 10,200,000 with an exercise price of $0.15 per share and expiration of May 2019.</t>
  </si>
  <si>
    <t>RELATED PARTY DISCLOSURE</t>
  </si>
  <si>
    <t>NOTE 3 - RELATED PARTY As of June 30, 2018, and December 31, 2017, the Company has a related party payable with David Beling, CEO and President, of $477,294 and $449,632, respectively. This amount at 6/30/18 consists of $199,042 of expense reports plus interest of $91,414 and salary of $150,000 plus interest of $36,838 at a rate of 1% per month.</t>
  </si>
  <si>
    <t>COMMITMENTS DISCLOSURE</t>
  </si>
  <si>
    <t>NOTE 4 - COMMITMENTS On March 23, 2015, Rocky Mountain Minerals Corp. (RMM) a wholly owned subsidiary of the Company, entered into a Mineral Lease and Option to Purchase Agreement (the Barrick Agreement) with Barrick Bullfrog Inc. (Barrick Bullfrog) involving patented mining claims, unpatented mining claims, and mill site claims (Properties) located approximately four miles west of Beatty, Nevada. In order for RMM to exercise the Option to earn a 100% interest in and to the properties, RMM must provide thirty-days advance notice to Barrick Bullfrog that RMM intends to exercise the Option at the Closing (Closing means the date to be mutually agreed upon between the parties). At the Closing, Bullfrog Gold Corp. must transfer to Barrick Gold Corporation 3,230,000 shares of the common stock of Bullfrog Gold Corp. The closing has not yet occurred and there is no obligation to issue the shares unless the Company exercises the Option. These Properties are strategically located adjacent to the Companys Bullfrog Gold Project and include two patents that cover the southwest half of the Montgomery-Shoshone (M-S) open pit gold mine. In October 2014 the Company optioned the northeast half of the M-S pit and now controls the entire pit, no payment is due to Barrick Bullfrog for this. RMM shall expend as minimum work commitments for the benefit of the Properties prior to the 5th anniversary of the effective date per the schedule below. As the Properties are part of a logical land and mining unit, work performed on any of the Properties will be counted toward Rocky Mountains Project Work Commitment. In any given year, if Rocky Mountain incurs Project Work Commitment expenditures in excess of the Project Work Commitment for that year, then up to 20% of the excess expenditures, as measured against the Project Work Commitment for that year, shall be credited toward the minimum Project Work Commitment expenditures for the following years. In any given year, if Rocky Mountain incurs expenditures below the required Project Work Commitment for that year, then up to 20% of the expenditure shortfall, as measured against the Project Work Commitment for that year, may be carried forward by Rocky Mountain and added to the minimum Project Work Commitment expenditures for the following year. In such case, Rocky Mountain shall make cash payments to Barrick Bullfrog equal to the remaining expenditure shortfall for the year. Further, if Rocky Mountain incurs expenditures below the required Project Work Commitment for a given year but elects not to carry forward any shortfall to the subsequent year, then Rocky Mountain shall make cash payments to Barrick Bullfrog equal to the expenditure shortfall for the year; provided however, that if Rocky Mountain elects not to carry forward any shortfall such payment shall not be due if Rocky Mountain terminates the agreement before the end of the year of with the expenditure shortfall. If a party fails to keep or perform any covenant or condition of the agreement to be kept or performed by that party, the other party may give written notice to first party specifying such default. If Company does not, within 15 days after it has received notice of default with respect to the share delivery, or any party within 30 days after it has received notice of any other default, cure the default, the party issuing the notice of default may terminate the agreement by delivering to the other party written notice of such termination and exercising any other rights and remedies permitted by law or equity. These work commitments, as of June 30, 2018, have been satisfactorily met with the management of the Properties. The Company does not have a management fee policy for projects, however, it does track time spent per project. This soft cost performed by Company management is considered by the Company a requirement to study and analyze the Properties for feasibility. Anniversary of Effective Date Minimum Project Work Commitment ($) First 100,000 Second 200,000 Third 300,000 Fourth 400,000 Fifth 500,000 On July 1, 2017, RMM entered a 30-year Mineral Lease (the Lunar Lease) with Lunar Landing, LLC. (Lunar) involving 24 patented mining claims situated in the Bullfrog Mining District, Nye County, Nevada. Lunar owns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paid Lunar $26,000 on the effective date and makes lease payments on the following schedule: Years Ending December 31 Annual Lease Payment ($) 2018-2022 16,000 2023-2027 21,000 2028-2032 25,000 2033-2037 30,000 2038-2042 40,000 2043-2047 45,000 On October 29, 2014, RMM entered into an Option Agreement (the Mojave Option) with Mojave Gold Mining Corporation (Mojave). Mojave holds and possesses the purchase rights to 100% of 12 patented mining claims located in Nye County, Nevada. This property is contiguous to the Companys Bullfrog Project and covers approximately 156 acres, including the northeast half of the Montgomery-Shoshon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save and except a sliding scale Net smelter return (or NSR) royalty. In order to maintain in force, the working right and option granted to it, and to exercise the Mojave Option, RMM granted Mojave 750,000 shares of common stock and paid $16,000 in October 2014, and RMM must pay to Mojave a total of $190,000 over the next 10 years of which he Company has paid $40,000 as of June 30, 2018. Future payments due as follows: Due Date Amount Due October 2018 $20,000 Due October 2019 $20,000 Due October 2020 $25,000 Due October 2021 $25,000 Due October 2022 $30,000 Due October 2023 $30,000 The Company shall expend no less than $100,000 per year and a total sum of $500,000 as a minimum work commitment for the benefit of the Mojave Property, which shall also include work performed within one-half mile of the Property boundary, prior to the 5th anniversary of the effective date. The work commitment has been met as of June 30, 2018. The only commitment on the two patents purchased in January 2018 are annual tax payments of approximately $140.</t>
  </si>
  <si>
    <t>NATURE OF BUSINESS AND SUMMARY OF SIGNIFICANT ACCOUNTING POLICIES: Basis of Presentation (Policies)</t>
  </si>
  <si>
    <t>Policies</t>
  </si>
  <si>
    <t>Basis of Presentation</t>
  </si>
  <si>
    <t>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the disclosures required by U.S. generally accepted accounting principles for complete financial statements. These consolidated unaudited interim financial statements should be read in conjunction with the audited financial statements for the fiscal year ended December 31, 2017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and six months ended June 30, 2018 are not necessarily indicative of results for future quarters or periods in the fiscal year ending December 31, 2018.</t>
  </si>
  <si>
    <t>NATURE OF BUSINESS AND SUMMARY OF SIGNIFICANT ACCOUNTING POLICIES: Principles of Consolidation (Policies)</t>
  </si>
  <si>
    <t>Principles of Consolidation</t>
  </si>
  <si>
    <t>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9,752,245 as of June 30, 2018.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within one year of the issuance of these consolidated financial statements. The Company has no operating revenues and does not expect to in 2018. If the Company is unable to continue as a going concern, it may be unable to realize the carrying value of its assets and to meet its obligations as they become due. To continue as a going concern, the Company will need to raise additional capital. However, the Company has no commitment from any party to provide additional capital and there is no assurance that such funding will be available when needed, or if available, that its terms will be favorable or acceptable to us.</t>
  </si>
  <si>
    <t>NATURE OF BUSINESS AND SUMMARY OF SIGNIFICANT ACCOUNTING POLICIES: Cash and Concentration Policy (Policies)</t>
  </si>
  <si>
    <t>Cash and Concentration Policy</t>
  </si>
  <si>
    <t>Cash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June 30, 2018, the Companys cash balance was approximately $82,000.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 On January 29, 2018 the Company purchased two patented claims for $10,000, thereby eliminating minor constraints to expand the Bullfrog pit to the north.</t>
  </si>
  <si>
    <t>NATURE OF BUSINESS AND SUMMARY OF SIGNIFICANT ACCOUNTING POLICIES: Fair Value Measurement Policy (Policies)</t>
  </si>
  <si>
    <t>Fair Value Measurement Policy</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at fair value.</t>
  </si>
  <si>
    <t>NATURE OF BUSINESS AND SUMMARY OF SIGNIFICANT ACCOUNTING POLICIES: Fair Value of Financial Instruments, Policy (Policies)</t>
  </si>
  <si>
    <t>Fair Value of Financial Instruments, Policy</t>
  </si>
  <si>
    <t>Fair Value of Financial Instruments The respective carrying value of certain on-balance-sheet financial instruments approximated their fair values due to the short-term nature of these instruments. These financial instruments include cash and accounts and related party payables.</t>
  </si>
  <si>
    <t>NATURE OF BUSINESS AND SUMMARY OF SIGNIFICANT ACCOUNTING POLICIES: Income Tax, Policy (Policies)</t>
  </si>
  <si>
    <t>Income Tax, Policy</t>
  </si>
  <si>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June 30, 2018 and December 31, 2017. The periods ended December 31, 2017, 2016, 2015 and 2014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si>
  <si>
    <t>NATURE OF BUSINESS AND SUMMARY OF SIGNIFICANT ACCOUNTING POLICIES: Net Loss per Common Share Policy (Policies)</t>
  </si>
  <si>
    <t>Net Loss per Common Share Policy</t>
  </si>
  <si>
    <t xml:space="preserve">Net Loss per Common Share The Company incurred net losses during the three and six months ended June 30, 2018 and 2017. As such, the Company excluded the following from the net loss per common share calculation as the effect would be anti-dilutive: 6/30/18 6/30/17 Stock options 9,500,000 4,500,000 Warrants 10,200,000 10,200,000 Preferred stock 30,187,500 30,187,500 </t>
  </si>
  <si>
    <t>NATURE OF BUSINESS AND SUMMARY OF SIGNIFICANT ACCOUNTING POLICIES: Recent Accounting Pronouncements (Policies)</t>
  </si>
  <si>
    <t>Recent Accounting Pronouncements</t>
  </si>
  <si>
    <t>Recent Accounting Pronouncements The Financial Accounting Standards Board (FASB) issued Accounting Standards Update (ASU) 2018-07 Compensation-Stock Compensation (Topic 718) The areas for simplification in ASU 2018-07 involve several aspects of the accounting for non-employee share-based payment transactions resulting from expanding the scope of Accounting Standards Codification (ASC) Topic 718, Compensation-Stock Compensation ASU 2018-07 retains the current non-employee awards cost attribution (i.e., recognition) guidance, to recognize compensation cost for non-employee awards in the same period and in the same manner they would if they paid cash for the goods or services but moves the guidance to ASC 718. As a result, if the non-employee provides goods or services at a point in time, the timing of recognition for non-employee awards will continue to differ from the timing of recognition for employee awards (recognized ratably over the service period). The amendments are effective for public business entities for fiscal years beginning after December 15, 2018, including interim periods within that fiscal year. The amendment would not have an effect on these consolidated financial statements.</t>
  </si>
  <si>
    <t>NATURE OF BUSINESS AND SUMMARY OF SIGNIFICANT ACCOUNTING POLICIES: Reclassification, Policy (Policies)</t>
  </si>
  <si>
    <t>Reclassification, Policy</t>
  </si>
  <si>
    <t>Reclassifications Certain items in the 2017 consolidated financial statements have been reclassified to conform to the current periods presentation.</t>
  </si>
  <si>
    <t>NATURE OF BUSINESS AND SUMMARY OF SIGNIFICANT ACCOUNTING POLICIES: Net Loss per Common Share Policy: Schedule of Earnings Per Share, Basic and Diluted (Tables)</t>
  </si>
  <si>
    <t>Tables/Schedules</t>
  </si>
  <si>
    <t>Schedule of Earnings Per Share, Basic and Diluted</t>
  </si>
  <si>
    <t xml:space="preserve"> 6/30/18 6/30/17 Stock options 9,500,000 4,500,000 Warrants 10,200,000 10,200,000 Preferred stock 30,187,500 30,187,500 </t>
  </si>
  <si>
    <t>STOCKHOLDER'S EQUITY DISCLOSURE: Schedule of Stock Options (Tables)</t>
  </si>
  <si>
    <t>Schedule of Stock Options</t>
  </si>
  <si>
    <t xml:space="preserve"> Number of Options Weighted Average Exercise Price Weighted Average Remaining Contractual Life (Years) Aggregate Intrinsic Value Balance at December 31, 2016 4,500,000 $ 0.025 8.25 - Granted 5,000,000 $ 0.136 10.00 - Exercised - - - - Forfeited - - - - Canceled - - - - Balance at December 31, 2017 9,500,000 $ 0.083 8.70 - Exercised - - - - Forfeited - - - - Canceled - - - - Balance at June 30, 2018 9,500,000 $ 0.083 8.20 $337,500 Options exercisable at June 30, 2018 9,500,000 $ 0.083 8.20 $337,500 </t>
  </si>
  <si>
    <t>COMMITMENTS DISCLOSURE: Schedule of Minimum Project Work Commitment (Tables)</t>
  </si>
  <si>
    <t>Schedule of Minimum Project Work Commitment</t>
  </si>
  <si>
    <t xml:space="preserve"> Anniversary of Effective Date Minimum Project Work Commitment ($) First 100,000 Second 200,000 Third 300,000 Fourth 400,000 Fifth 500,000 </t>
  </si>
  <si>
    <t>COMMITMENTS DISCLOSURE: Schedule of annual lease payments (Tables)</t>
  </si>
  <si>
    <t>Schedule of annual lease payments</t>
  </si>
  <si>
    <t xml:space="preserve"> Years Ending December 31 Annual Lease Payment ($) 2018-2022 16,000 2023-2027 21,000 2028-2032 25,000 2033-2037 30,000 2038-2042 40,000 2043-2047 45,000 </t>
  </si>
  <si>
    <t>COMMITMENTS DISCLOSURE: Schedule of Future Minimum Payments for Mohave Option (Tables)</t>
  </si>
  <si>
    <t>Schedule of Future Minimum Payments for Mohave Option</t>
  </si>
  <si>
    <t xml:space="preserve"> Due Date Amount Due October 2018 $20,000 Due October 2019 $20,000 Due October 2020 $25,000 Due October 2021 $25,000 Due October 2022 $30,000 Due October 2023 $30,000 </t>
  </si>
  <si>
    <t>NATURE OF BUSINESS AND SUMMARY OF SIGNIFICANT ACCOUNTING POLICIES: Going Concern and Management's Plans (Details) - USD ($)</t>
  </si>
  <si>
    <t>NATURE OF BUSINESS AND SUMMARY OF SIGNIFICANT ACCOUNTING POLICIES: Net Loss per Common Share Policy: Schedule of Earnings Per Share, Basic and Diluted (Details) - shares</t>
  </si>
  <si>
    <t>Stock Option shares</t>
  </si>
  <si>
    <t>Anti-dilutive Shares</t>
  </si>
  <si>
    <t>Restricted Stock</t>
  </si>
  <si>
    <t>Preferred Stock shares</t>
  </si>
  <si>
    <t>STOCKHOLDER'S EQUITY DISCLOSURE: Schedule of Stock Options (Details) - USD ($)</t>
  </si>
  <si>
    <t>12 Months Ended</t>
  </si>
  <si>
    <t>Dec. 31, 2016</t>
  </si>
  <si>
    <t>Options outstanding</t>
  </si>
  <si>
    <t>Weighted average exercise price, options outstanding</t>
  </si>
  <si>
    <t>Options granted</t>
  </si>
  <si>
    <t>Weighted average exercise price, options granted</t>
  </si>
  <si>
    <t>Aggregate Intrinsic Value, options outstanding</t>
  </si>
  <si>
    <t>Options exercisable</t>
  </si>
  <si>
    <t>Weighted average exercise price, options exercisable</t>
  </si>
  <si>
    <t>Aggregate Intrinsic Value, options exercisable</t>
  </si>
  <si>
    <t>STOCKHOLDER'S EQUITY DISCLOSURE (Details)</t>
  </si>
  <si>
    <t>Jun. 30, 2018$ / sharesshares</t>
  </si>
  <si>
    <t>Total outstanding warrants | shares</t>
  </si>
  <si>
    <t>Warrant exercise price | $ / shares</t>
  </si>
  <si>
    <t>RELATED PARTY DISCLOSURE (Details) - USD ($)</t>
  </si>
  <si>
    <t>CEO for expense reports</t>
  </si>
  <si>
    <t>CEO for interest on expense reports</t>
  </si>
  <si>
    <t>CEO for salary</t>
  </si>
  <si>
    <t>CEO for interest on salary</t>
  </si>
  <si>
    <t>COMMITMENTS DISCLOSURE: Schedule of Minimum Project Work Commitment (Details)</t>
  </si>
  <si>
    <t>Jun. 30, 2018USD ($)</t>
  </si>
  <si>
    <t>First anniversary of effective date</t>
  </si>
  <si>
    <t>Minimum Project Work Commitment - RMM</t>
  </si>
  <si>
    <t>Second anniversary of effective date</t>
  </si>
  <si>
    <t>Third anniversary of effective date</t>
  </si>
  <si>
    <t>Fourth anniversary of effective date</t>
  </si>
  <si>
    <t>Fifth anniversary of effective date</t>
  </si>
  <si>
    <t>COMMITMENTS DISCLOSURE (Details)</t>
  </si>
  <si>
    <t>Lunar Lease</t>
  </si>
  <si>
    <t>Minimum work commitment, cumulative expenses</t>
  </si>
  <si>
    <t>Mojave Option</t>
  </si>
  <si>
    <t>COMMITMENTS DISCLOSURE: Schedule of annual lease payments (Details)</t>
  </si>
  <si>
    <t>2018-2022</t>
  </si>
  <si>
    <t>Annual Lease Payments due</t>
  </si>
  <si>
    <t>2023-2027</t>
  </si>
  <si>
    <t>2028-2032</t>
  </si>
  <si>
    <t>2033-2037</t>
  </si>
  <si>
    <t>2038-2042</t>
  </si>
  <si>
    <t>2043-2047</t>
  </si>
  <si>
    <t>COMMITMENTS DISCLOSURE: Schedule of Future Minimum Payments for Mohave Option (Details)</t>
  </si>
  <si>
    <t>Due October 2018</t>
  </si>
  <si>
    <t>Future payments RMM - Mojave Option</t>
  </si>
  <si>
    <t>Due October 2019</t>
  </si>
  <si>
    <t>Due October 2020</t>
  </si>
  <si>
    <t>Due October 2021</t>
  </si>
  <si>
    <t>Due October 2022</t>
  </si>
  <si>
    <t>Due October 2023</t>
  </si>
</sst>
</file>

<file path=xl/styles.xml><?xml version="1.0" encoding="utf-8"?>
<styleSheet xmlns="http://schemas.openxmlformats.org/spreadsheetml/2006/main">
  <numFmts count="5">
    <numFmt formatCode="_(&quot;$ &quot;#,##0.0000_);_(&quot;$ &quot;(#,##0.0000)" numFmtId="164"/>
    <numFmt formatCode="_(&quot;$ &quot;#,##0_);_(&quot;$ &quot;(#,##0)" numFmtId="165"/>
    <numFmt formatCode="#,##0.000_);(#,##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4859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12252162</v>
      </c>
    </row>
    <row r="10" spans="1:3">
      <c r="A10" s="4" t="s">
        <v>16</v>
      </c>
      <c r="B10" s="5" t="n">
        <v>102607096</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4" t="s">
        <v>25</v>
      </c>
    </row>
    <row r="18" spans="1:3">
      <c r="A18" s="4" t="s">
        <v>28</v>
      </c>
      <c r="C18" s="5" t="n">
        <v>2018</v>
      </c>
    </row>
    <row r="19" spans="1:3">
      <c r="A19" s="4" t="s">
        <v>29</v>
      </c>
      <c r="C19" s="6" t="s">
        <v>30</v>
      </c>
    </row>
    <row r="20" spans="1:3">
      <c r="A20" s="4" t="s">
        <v>31</v>
      </c>
      <c r="C20" s="4" t="s">
        <v>32</v>
      </c>
    </row>
    <row r="21" spans="1:3">
      <c r="A21" s="4" t="s">
        <v>33</v>
      </c>
      <c r="B21"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65</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65</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65</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65</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65</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65</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65</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65</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65</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65</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8" t="n">
        <v>82279</v>
      </c>
      <c r="C3" s="8" t="n">
        <v>299048</v>
      </c>
    </row>
    <row r="4" spans="1:3">
      <c r="A4" s="4" t="s">
        <v>38</v>
      </c>
      <c r="B4" s="5" t="n">
        <v>17144</v>
      </c>
      <c r="C4" s="5" t="n">
        <v>4273</v>
      </c>
    </row>
    <row r="5" spans="1:3">
      <c r="A5" s="4" t="s">
        <v>39</v>
      </c>
      <c r="B5" s="5" t="n">
        <v>99423</v>
      </c>
      <c r="C5" s="5" t="n">
        <v>303321</v>
      </c>
    </row>
    <row r="6" spans="1:3">
      <c r="A6" s="4" t="s">
        <v>40</v>
      </c>
      <c r="B6" s="5" t="n">
        <v>170425</v>
      </c>
      <c r="C6" s="5" t="n">
        <v>160425</v>
      </c>
    </row>
    <row r="7" spans="1:3">
      <c r="A7" s="4" t="s">
        <v>41</v>
      </c>
      <c r="B7" s="5" t="n">
        <v>269848</v>
      </c>
      <c r="C7" s="5" t="n">
        <v>463746</v>
      </c>
    </row>
    <row r="8" spans="1:3">
      <c r="A8" s="3" t="s">
        <v>42</v>
      </c>
    </row>
    <row r="9" spans="1:3">
      <c r="A9" s="4" t="s">
        <v>43</v>
      </c>
      <c r="B9" s="5" t="n">
        <v>11333</v>
      </c>
      <c r="C9" s="5" t="n">
        <v>14926</v>
      </c>
    </row>
    <row r="10" spans="1:3">
      <c r="A10" s="4" t="s">
        <v>44</v>
      </c>
      <c r="B10" s="5" t="n">
        <v>477294</v>
      </c>
      <c r="C10" s="5" t="n">
        <v>449632</v>
      </c>
    </row>
    <row r="11" spans="1:3">
      <c r="A11" s="4" t="s">
        <v>45</v>
      </c>
      <c r="B11" s="5" t="n">
        <v>488627</v>
      </c>
      <c r="C11" s="5" t="n">
        <v>464558</v>
      </c>
    </row>
    <row r="12" spans="1:3">
      <c r="A12" s="4" t="s">
        <v>46</v>
      </c>
      <c r="B12" s="5" t="n">
        <v>488627</v>
      </c>
      <c r="C12" s="5" t="n">
        <v>464558</v>
      </c>
    </row>
    <row r="13" spans="1:3">
      <c r="A13" s="3" t="s">
        <v>47</v>
      </c>
    </row>
    <row r="14" spans="1:3">
      <c r="A14" s="4" t="s">
        <v>48</v>
      </c>
      <c r="B14" s="5" t="n">
        <v>3018</v>
      </c>
      <c r="C14" s="5" t="n">
        <v>3018</v>
      </c>
    </row>
    <row r="15" spans="1:3">
      <c r="A15" s="4" t="s">
        <v>49</v>
      </c>
      <c r="B15" s="5" t="n">
        <v>10261</v>
      </c>
      <c r="C15" s="5" t="n">
        <v>10261</v>
      </c>
    </row>
    <row r="16" spans="1:3">
      <c r="A16" s="4" t="s">
        <v>50</v>
      </c>
      <c r="B16" s="5" t="n">
        <v>9520187</v>
      </c>
      <c r="C16" s="5" t="n">
        <v>9520187</v>
      </c>
    </row>
    <row r="17" spans="1:3">
      <c r="A17" s="4" t="s">
        <v>51</v>
      </c>
      <c r="B17" s="5" t="n">
        <v>-9752245</v>
      </c>
      <c r="C17" s="5" t="n">
        <v>-9534278</v>
      </c>
    </row>
    <row r="18" spans="1:3">
      <c r="A18" s="4" t="s">
        <v>52</v>
      </c>
      <c r="B18" s="5" t="n">
        <v>-218779</v>
      </c>
      <c r="C18" s="5" t="n">
        <v>-812</v>
      </c>
    </row>
    <row r="19" spans="1:3">
      <c r="A19" s="4" t="s">
        <v>53</v>
      </c>
      <c r="B19" s="5" t="n">
        <v>269848</v>
      </c>
      <c r="C19" s="5" t="n">
        <v>463746</v>
      </c>
    </row>
    <row r="20" spans="1:3">
      <c r="A20" s="4" t="s">
        <v>54</v>
      </c>
    </row>
    <row r="21" spans="1:3">
      <c r="A21" s="3" t="s">
        <v>47</v>
      </c>
    </row>
    <row r="22" spans="1:3">
      <c r="A22" s="4" t="s">
        <v>48</v>
      </c>
      <c r="B22" s="5" t="n">
        <v>0</v>
      </c>
      <c r="C22" s="5" t="n">
        <v>0</v>
      </c>
    </row>
    <row r="23" spans="1:3">
      <c r="A23" s="4" t="s">
        <v>55</v>
      </c>
    </row>
    <row r="24" spans="1:3">
      <c r="A24" s="3" t="s">
        <v>47</v>
      </c>
    </row>
    <row r="25" spans="1:3">
      <c r="A25" s="4" t="s">
        <v>48</v>
      </c>
      <c r="B25" s="8" t="n">
        <v>3018</v>
      </c>
      <c r="C25" s="8" t="n">
        <v>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65</v>
      </c>
    </row>
    <row r="2" spans="1:2">
      <c r="B2" s="2" t="s">
        <v>2</v>
      </c>
    </row>
    <row r="3" spans="1:2">
      <c r="A3" s="3" t="s">
        <v>106</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65</v>
      </c>
    </row>
    <row r="2" spans="1:2">
      <c r="B2" s="2" t="s">
        <v>2</v>
      </c>
    </row>
    <row r="3" spans="1:2">
      <c r="A3" s="3" t="s">
        <v>106</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65</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65</v>
      </c>
    </row>
    <row r="2" spans="1:2">
      <c r="B2" s="2" t="s">
        <v>2</v>
      </c>
    </row>
    <row r="3" spans="1:2">
      <c r="A3" s="3" t="s">
        <v>106</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65</v>
      </c>
    </row>
    <row r="2" spans="1:2">
      <c r="B2" s="2" t="s">
        <v>2</v>
      </c>
    </row>
    <row r="3" spans="1:2">
      <c r="A3" s="3" t="s">
        <v>106</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65</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65</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65</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65</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65</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5</v>
      </c>
    </row>
    <row r="2" spans="1:3">
      <c r="A2" s="4" t="s">
        <v>57</v>
      </c>
      <c r="B2" s="5" t="n">
        <v>250000000</v>
      </c>
    </row>
    <row r="3" spans="1:3">
      <c r="A3" s="4" t="s">
        <v>58</v>
      </c>
      <c r="C3" s="5" t="n">
        <v>0</v>
      </c>
    </row>
    <row r="4" spans="1:3">
      <c r="A4" s="4" t="s">
        <v>59</v>
      </c>
      <c r="B4" s="7" t="n">
        <v>0.0001</v>
      </c>
    </row>
    <row r="5" spans="1:3">
      <c r="A5" s="4" t="s">
        <v>60</v>
      </c>
      <c r="B5" s="5" t="n">
        <v>750000000</v>
      </c>
    </row>
    <row r="6" spans="1:3">
      <c r="A6" s="4" t="s">
        <v>61</v>
      </c>
      <c r="B6" s="7" t="n">
        <v>0.0001</v>
      </c>
    </row>
    <row r="7" spans="1:3">
      <c r="A7" s="4" t="s">
        <v>62</v>
      </c>
      <c r="B7" s="5" t="n">
        <v>102607096</v>
      </c>
    </row>
    <row r="8" spans="1:3">
      <c r="A8" s="4" t="s">
        <v>54</v>
      </c>
    </row>
    <row r="9" spans="1:3">
      <c r="A9" s="4" t="s">
        <v>57</v>
      </c>
      <c r="B9" s="5" t="n">
        <v>5000000</v>
      </c>
    </row>
    <row r="10" spans="1:3">
      <c r="A10" s="4" t="s">
        <v>58</v>
      </c>
      <c r="C10" s="5" t="n">
        <v>0</v>
      </c>
    </row>
    <row r="11" spans="1:3">
      <c r="A11" s="4" t="s">
        <v>59</v>
      </c>
      <c r="B11" s="7" t="n">
        <v>0.0001</v>
      </c>
    </row>
    <row r="12" spans="1:3">
      <c r="A12" s="4" t="s">
        <v>55</v>
      </c>
    </row>
    <row r="13" spans="1:3">
      <c r="A13" s="4" t="s">
        <v>57</v>
      </c>
      <c r="B13" s="5" t="n">
        <v>45000000</v>
      </c>
    </row>
    <row r="14" spans="1:3">
      <c r="A14" s="4" t="s">
        <v>58</v>
      </c>
      <c r="C14" s="5" t="n">
        <v>30187500</v>
      </c>
    </row>
    <row r="15" spans="1:3">
      <c r="A15" s="4" t="s">
        <v>59</v>
      </c>
      <c r="B1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5</v>
      </c>
    </row>
    <row r="2" spans="1:3">
      <c r="A2" s="3" t="s">
        <v>3</v>
      </c>
    </row>
    <row r="3" spans="1:3">
      <c r="A3" s="4" t="s">
        <v>51</v>
      </c>
      <c r="B3" s="8" t="n">
        <v>9752245</v>
      </c>
      <c r="C3" s="8" t="n">
        <v>9534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65</v>
      </c>
    </row>
    <row r="2" spans="1:3">
      <c r="B2" s="2" t="s">
        <v>2</v>
      </c>
      <c r="C2" s="2" t="s">
        <v>66</v>
      </c>
    </row>
    <row r="3" spans="1:3">
      <c r="A3" s="4" t="s">
        <v>169</v>
      </c>
    </row>
    <row r="4" spans="1:3">
      <c r="A4" s="4" t="s">
        <v>170</v>
      </c>
      <c r="B4" s="5" t="n">
        <v>9500000</v>
      </c>
      <c r="C4" s="5" t="n">
        <v>4500000</v>
      </c>
    </row>
    <row r="5" spans="1:3">
      <c r="A5" s="4" t="s">
        <v>171</v>
      </c>
    </row>
    <row r="6" spans="1:3">
      <c r="A6" s="4" t="s">
        <v>170</v>
      </c>
      <c r="B6" s="5" t="n">
        <v>10200000</v>
      </c>
      <c r="C6" s="5" t="n">
        <v>10200000</v>
      </c>
    </row>
    <row r="7" spans="1:3">
      <c r="A7" s="4" t="s">
        <v>172</v>
      </c>
    </row>
    <row r="8" spans="1:3">
      <c r="A8" s="4" t="s">
        <v>170</v>
      </c>
      <c r="B8" s="5" t="n">
        <v>30187500</v>
      </c>
      <c r="C8" s="5" t="n">
        <v>3018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3</v>
      </c>
      <c r="B1" s="2" t="s">
        <v>174</v>
      </c>
    </row>
    <row r="2" spans="1:4">
      <c r="B2" s="2" t="s">
        <v>35</v>
      </c>
      <c r="C2" s="2" t="s">
        <v>2</v>
      </c>
      <c r="D2" s="2" t="s">
        <v>175</v>
      </c>
    </row>
    <row r="3" spans="1:4">
      <c r="A3" s="3" t="s">
        <v>3</v>
      </c>
    </row>
    <row r="4" spans="1:4">
      <c r="A4" s="4" t="s">
        <v>176</v>
      </c>
      <c r="B4" s="5" t="n">
        <v>9500000</v>
      </c>
      <c r="C4" s="5" t="n">
        <v>9500000</v>
      </c>
      <c r="D4" s="5" t="n">
        <v>4500000</v>
      </c>
    </row>
    <row r="5" spans="1:4">
      <c r="A5" s="4" t="s">
        <v>177</v>
      </c>
      <c r="B5" s="9" t="n">
        <v>0.083</v>
      </c>
      <c r="C5" s="9" t="n">
        <v>0.083</v>
      </c>
      <c r="D5" s="9" t="n">
        <v>0.025</v>
      </c>
    </row>
    <row r="6" spans="1:4">
      <c r="A6" s="4" t="s">
        <v>178</v>
      </c>
      <c r="B6" s="5" t="n">
        <v>5000000</v>
      </c>
    </row>
    <row r="7" spans="1:4">
      <c r="A7" s="4" t="s">
        <v>179</v>
      </c>
      <c r="B7" s="10" t="n">
        <v>0.136</v>
      </c>
    </row>
    <row r="8" spans="1:4">
      <c r="A8" s="4" t="s">
        <v>180</v>
      </c>
      <c r="C8" s="8" t="n">
        <v>337500</v>
      </c>
    </row>
    <row r="9" spans="1:4">
      <c r="A9" s="4" t="s">
        <v>181</v>
      </c>
      <c r="C9" s="5" t="n">
        <v>9500000</v>
      </c>
    </row>
    <row r="10" spans="1:4">
      <c r="A10" s="4" t="s">
        <v>182</v>
      </c>
      <c r="C10" s="10" t="n">
        <v>0.083</v>
      </c>
    </row>
    <row r="11" spans="1:4">
      <c r="A11" s="4" t="s">
        <v>183</v>
      </c>
      <c r="C11" s="8" t="n">
        <v>337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0"/>
  </cols>
  <sheetData>
    <row r="1" spans="1:2">
      <c r="A1" s="1" t="s">
        <v>184</v>
      </c>
      <c r="B1" s="2" t="s">
        <v>65</v>
      </c>
    </row>
    <row r="2" spans="1:2">
      <c r="B2" s="2" t="s">
        <v>185</v>
      </c>
    </row>
    <row r="3" spans="1:2">
      <c r="A3" s="3" t="s">
        <v>3</v>
      </c>
    </row>
    <row r="4" spans="1:2">
      <c r="A4" s="4" t="s">
        <v>186</v>
      </c>
      <c r="B4" s="5" t="n">
        <v>10200000</v>
      </c>
    </row>
    <row r="5" spans="1:2">
      <c r="A5" s="4" t="s">
        <v>187</v>
      </c>
      <c r="B5" s="11" t="n">
        <v>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8</v>
      </c>
      <c r="B1" s="2" t="s">
        <v>2</v>
      </c>
      <c r="C1" s="2" t="s">
        <v>35</v>
      </c>
    </row>
    <row r="2" spans="1:3">
      <c r="A2" s="4" t="s">
        <v>44</v>
      </c>
      <c r="B2" s="8" t="n">
        <v>477294</v>
      </c>
      <c r="C2" s="8" t="n">
        <v>449632</v>
      </c>
    </row>
    <row r="3" spans="1:3">
      <c r="A3" s="4" t="s">
        <v>189</v>
      </c>
    </row>
    <row r="4" spans="1:3">
      <c r="A4" s="4" t="s">
        <v>44</v>
      </c>
      <c r="B4" s="5" t="n">
        <v>199042</v>
      </c>
    </row>
    <row r="5" spans="1:3">
      <c r="A5" s="4" t="s">
        <v>190</v>
      </c>
    </row>
    <row r="6" spans="1:3">
      <c r="A6" s="4" t="s">
        <v>44</v>
      </c>
      <c r="B6" s="5" t="n">
        <v>91414</v>
      </c>
    </row>
    <row r="7" spans="1:3">
      <c r="A7" s="4" t="s">
        <v>191</v>
      </c>
    </row>
    <row r="8" spans="1:3">
      <c r="A8" s="4" t="s">
        <v>44</v>
      </c>
      <c r="B8" s="5" t="n">
        <v>150000</v>
      </c>
    </row>
    <row r="9" spans="1:3">
      <c r="A9" s="4" t="s">
        <v>192</v>
      </c>
    </row>
    <row r="10" spans="1:3">
      <c r="A10" s="4" t="s">
        <v>44</v>
      </c>
      <c r="B10" s="8" t="n">
        <v>368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93</v>
      </c>
      <c r="B1" s="2" t="s">
        <v>194</v>
      </c>
    </row>
    <row r="2" spans="1:2">
      <c r="A2" s="4" t="s">
        <v>195</v>
      </c>
    </row>
    <row r="3" spans="1:2">
      <c r="A3" s="4" t="s">
        <v>196</v>
      </c>
      <c r="B3" s="8" t="n">
        <v>100000</v>
      </c>
    </row>
    <row r="4" spans="1:2">
      <c r="A4" s="4" t="s">
        <v>197</v>
      </c>
    </row>
    <row r="5" spans="1:2">
      <c r="A5" s="4" t="s">
        <v>196</v>
      </c>
      <c r="B5" s="5" t="n">
        <v>200000</v>
      </c>
    </row>
    <row r="6" spans="1:2">
      <c r="A6" s="4" t="s">
        <v>198</v>
      </c>
    </row>
    <row r="7" spans="1:2">
      <c r="A7" s="4" t="s">
        <v>196</v>
      </c>
      <c r="B7" s="5" t="n">
        <v>300000</v>
      </c>
    </row>
    <row r="8" spans="1:2">
      <c r="A8" s="4" t="s">
        <v>199</v>
      </c>
    </row>
    <row r="9" spans="1:2">
      <c r="A9" s="4" t="s">
        <v>196</v>
      </c>
      <c r="B9" s="5" t="n">
        <v>400000</v>
      </c>
    </row>
    <row r="10" spans="1:2">
      <c r="A10" s="4" t="s">
        <v>200</v>
      </c>
    </row>
    <row r="11" spans="1:2">
      <c r="A11" s="4" t="s">
        <v>196</v>
      </c>
      <c r="B11" s="8"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01</v>
      </c>
      <c r="B1" s="2" t="s">
        <v>194</v>
      </c>
    </row>
    <row r="2" spans="1:2">
      <c r="A2" s="4" t="s">
        <v>202</v>
      </c>
    </row>
    <row r="3" spans="1:2">
      <c r="A3" s="4" t="s">
        <v>203</v>
      </c>
      <c r="B3" s="8" t="n">
        <v>500000</v>
      </c>
    </row>
    <row r="4" spans="1:2">
      <c r="A4" s="4" t="s">
        <v>204</v>
      </c>
    </row>
    <row r="5" spans="1:2">
      <c r="A5" s="4" t="s">
        <v>203</v>
      </c>
      <c r="B5" s="8" t="n">
        <v>1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205</v>
      </c>
      <c r="B1" s="2" t="s">
        <v>194</v>
      </c>
    </row>
    <row r="2" spans="1:2">
      <c r="A2" s="4" t="s">
        <v>206</v>
      </c>
    </row>
    <row r="3" spans="1:2">
      <c r="A3" s="4" t="s">
        <v>207</v>
      </c>
      <c r="B3" s="8" t="n">
        <v>16000</v>
      </c>
    </row>
    <row r="4" spans="1:2">
      <c r="A4" s="4" t="s">
        <v>208</v>
      </c>
    </row>
    <row r="5" spans="1:2">
      <c r="A5" s="4" t="s">
        <v>207</v>
      </c>
      <c r="B5" s="5" t="n">
        <v>21000</v>
      </c>
    </row>
    <row r="6" spans="1:2">
      <c r="A6" s="4" t="s">
        <v>209</v>
      </c>
    </row>
    <row r="7" spans="1:2">
      <c r="A7" s="4" t="s">
        <v>207</v>
      </c>
      <c r="B7" s="5" t="n">
        <v>25000</v>
      </c>
    </row>
    <row r="8" spans="1:2">
      <c r="A8" s="4" t="s">
        <v>210</v>
      </c>
    </row>
    <row r="9" spans="1:2">
      <c r="A9" s="4" t="s">
        <v>207</v>
      </c>
      <c r="B9" s="5" t="n">
        <v>30000</v>
      </c>
    </row>
    <row r="10" spans="1:2">
      <c r="A10" s="4" t="s">
        <v>211</v>
      </c>
    </row>
    <row r="11" spans="1:2">
      <c r="A11" s="4" t="s">
        <v>207</v>
      </c>
      <c r="B11" s="5" t="n">
        <v>40000</v>
      </c>
    </row>
    <row r="12" spans="1:2">
      <c r="A12" s="4" t="s">
        <v>212</v>
      </c>
    </row>
    <row r="13" spans="1:2">
      <c r="A13" s="4" t="s">
        <v>207</v>
      </c>
      <c r="B13" s="8"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94</v>
      </c>
    </row>
    <row r="2" spans="1:2">
      <c r="A2" s="4" t="s">
        <v>214</v>
      </c>
    </row>
    <row r="3" spans="1:2">
      <c r="A3" s="4" t="s">
        <v>215</v>
      </c>
      <c r="B3" s="8" t="n">
        <v>20000</v>
      </c>
    </row>
    <row r="4" spans="1:2">
      <c r="A4" s="4" t="s">
        <v>216</v>
      </c>
    </row>
    <row r="5" spans="1:2">
      <c r="A5" s="4" t="s">
        <v>215</v>
      </c>
      <c r="B5" s="5" t="n">
        <v>20000</v>
      </c>
    </row>
    <row r="6" spans="1:2">
      <c r="A6" s="4" t="s">
        <v>217</v>
      </c>
    </row>
    <row r="7" spans="1:2">
      <c r="A7" s="4" t="s">
        <v>215</v>
      </c>
      <c r="B7" s="5" t="n">
        <v>25000</v>
      </c>
    </row>
    <row r="8" spans="1:2">
      <c r="A8" s="4" t="s">
        <v>218</v>
      </c>
    </row>
    <row r="9" spans="1:2">
      <c r="A9" s="4" t="s">
        <v>215</v>
      </c>
      <c r="B9" s="5" t="n">
        <v>25000</v>
      </c>
    </row>
    <row r="10" spans="1:2">
      <c r="A10" s="4" t="s">
        <v>219</v>
      </c>
    </row>
    <row r="11" spans="1:2">
      <c r="A11" s="4" t="s">
        <v>215</v>
      </c>
      <c r="B11" s="5" t="n">
        <v>30000</v>
      </c>
    </row>
    <row r="12" spans="1:2">
      <c r="A12" s="4" t="s">
        <v>220</v>
      </c>
    </row>
    <row r="13" spans="1:2">
      <c r="A13" s="4" t="s">
        <v>215</v>
      </c>
      <c r="B13"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3</v>
      </c>
      <c r="B1" s="2" t="s">
        <v>64</v>
      </c>
      <c r="D1" s="2" t="s">
        <v>65</v>
      </c>
    </row>
    <row r="2" spans="1:5">
      <c r="B2" s="2" t="s">
        <v>2</v>
      </c>
      <c r="C2" s="2" t="s">
        <v>66</v>
      </c>
      <c r="D2" s="2" t="s">
        <v>2</v>
      </c>
      <c r="E2" s="2" t="s">
        <v>66</v>
      </c>
    </row>
    <row r="3" spans="1:5">
      <c r="A3" s="3" t="s">
        <v>3</v>
      </c>
    </row>
    <row r="4" spans="1:5">
      <c r="A4" s="4" t="s">
        <v>67</v>
      </c>
      <c r="B4" s="8" t="n">
        <v>0</v>
      </c>
      <c r="C4" s="8" t="n">
        <v>0</v>
      </c>
      <c r="D4" s="8" t="n">
        <v>0</v>
      </c>
      <c r="E4" s="8" t="n">
        <v>0</v>
      </c>
    </row>
    <row r="5" spans="1:5">
      <c r="A5" s="3" t="s">
        <v>68</v>
      </c>
    </row>
    <row r="6" spans="1:5">
      <c r="A6" s="4" t="s">
        <v>69</v>
      </c>
      <c r="B6" s="5" t="n">
        <v>51093</v>
      </c>
      <c r="C6" s="5" t="n">
        <v>99285</v>
      </c>
      <c r="D6" s="5" t="n">
        <v>123819</v>
      </c>
      <c r="E6" s="5" t="n">
        <v>375696</v>
      </c>
    </row>
    <row r="7" spans="1:5">
      <c r="A7" s="4" t="s">
        <v>70</v>
      </c>
      <c r="B7" s="5" t="n">
        <v>26079</v>
      </c>
      <c r="C7" s="5" t="n">
        <v>53984</v>
      </c>
      <c r="D7" s="5" t="n">
        <v>66486</v>
      </c>
      <c r="E7" s="5" t="n">
        <v>53984</v>
      </c>
    </row>
    <row r="8" spans="1:5">
      <c r="A8" s="4" t="s">
        <v>71</v>
      </c>
      <c r="B8" s="5" t="n">
        <v>77172</v>
      </c>
      <c r="C8" s="5" t="n">
        <v>153269</v>
      </c>
      <c r="D8" s="5" t="n">
        <v>190305</v>
      </c>
      <c r="E8" s="5" t="n">
        <v>429680</v>
      </c>
    </row>
    <row r="9" spans="1:5">
      <c r="A9" s="4" t="s">
        <v>72</v>
      </c>
      <c r="B9" s="5" t="n">
        <v>-77172</v>
      </c>
      <c r="C9" s="5" t="n">
        <v>-153269</v>
      </c>
      <c r="D9" s="5" t="n">
        <v>-190305</v>
      </c>
      <c r="E9" s="5" t="n">
        <v>-429680</v>
      </c>
    </row>
    <row r="10" spans="1:5">
      <c r="A10" s="4" t="s">
        <v>73</v>
      </c>
      <c r="B10" s="5" t="n">
        <v>-14037</v>
      </c>
      <c r="C10" s="5" t="n">
        <v>-16855</v>
      </c>
      <c r="D10" s="5" t="n">
        <v>-27661</v>
      </c>
      <c r="E10" s="5" t="n">
        <v>-27516</v>
      </c>
    </row>
    <row r="11" spans="1:5">
      <c r="A11" s="4" t="s">
        <v>74</v>
      </c>
      <c r="B11" s="8" t="n">
        <v>-91209</v>
      </c>
      <c r="C11" s="8" t="n">
        <v>-170124</v>
      </c>
      <c r="D11" s="8" t="n">
        <v>-217966</v>
      </c>
      <c r="E11" s="8" t="n">
        <v>-457196</v>
      </c>
    </row>
    <row r="12" spans="1:5">
      <c r="A12" s="4" t="s">
        <v>75</v>
      </c>
      <c r="B12" s="5" t="n">
        <v>102607096</v>
      </c>
      <c r="C12" s="5" t="n">
        <v>96169596</v>
      </c>
      <c r="D12" s="5" t="n">
        <v>102607096</v>
      </c>
      <c r="E12" s="5" t="n">
        <v>93934179</v>
      </c>
    </row>
    <row r="13" spans="1:5">
      <c r="A13" s="4" t="s">
        <v>76</v>
      </c>
      <c r="B13" s="5" t="n">
        <v>102607096</v>
      </c>
      <c r="C13" s="5" t="n">
        <v>96169596</v>
      </c>
      <c r="D13" s="5" t="n">
        <v>102607096</v>
      </c>
      <c r="E13" s="5" t="n">
        <v>93934179</v>
      </c>
    </row>
    <row r="14" spans="1:5">
      <c r="A14" s="4" t="s">
        <v>77</v>
      </c>
      <c r="B14" s="8" t="n">
        <v>0</v>
      </c>
      <c r="C14" s="8" t="n">
        <v>0</v>
      </c>
      <c r="D14" s="8" t="n">
        <v>0</v>
      </c>
      <c r="E14" s="8" t="n">
        <v>0</v>
      </c>
    </row>
    <row r="15" spans="1:5">
      <c r="A15" s="4" t="s">
        <v>78</v>
      </c>
      <c r="B15" s="8" t="n">
        <v>0</v>
      </c>
      <c r="C15" s="8" t="n">
        <v>0</v>
      </c>
      <c r="D15" s="8" t="n">
        <v>0</v>
      </c>
      <c r="E15"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65</v>
      </c>
    </row>
    <row r="2" spans="1:3">
      <c r="B2" s="2" t="s">
        <v>2</v>
      </c>
      <c r="C2" s="2" t="s">
        <v>66</v>
      </c>
    </row>
    <row r="3" spans="1:3">
      <c r="A3" s="3" t="s">
        <v>80</v>
      </c>
    </row>
    <row r="4" spans="1:3">
      <c r="A4" s="4" t="s">
        <v>74</v>
      </c>
      <c r="B4" s="8" t="n">
        <v>-217966</v>
      </c>
      <c r="C4" s="8" t="n">
        <v>-457196</v>
      </c>
    </row>
    <row r="5" spans="1:3">
      <c r="A5" s="3" t="s">
        <v>81</v>
      </c>
    </row>
    <row r="6" spans="1:3">
      <c r="A6" s="4" t="s">
        <v>82</v>
      </c>
      <c r="B6" s="5" t="n">
        <v>0</v>
      </c>
      <c r="C6" s="5" t="n">
        <v>210000</v>
      </c>
    </row>
    <row r="7" spans="1:3">
      <c r="A7" s="3" t="s">
        <v>83</v>
      </c>
    </row>
    <row r="8" spans="1:3">
      <c r="A8" s="4" t="s">
        <v>38</v>
      </c>
      <c r="B8" s="5" t="n">
        <v>-12871</v>
      </c>
      <c r="C8" s="5" t="n">
        <v>0</v>
      </c>
    </row>
    <row r="9" spans="1:3">
      <c r="A9" s="4" t="s">
        <v>43</v>
      </c>
      <c r="B9" s="5" t="n">
        <v>-3594</v>
      </c>
      <c r="C9" s="5" t="n">
        <v>-7107</v>
      </c>
    </row>
    <row r="10" spans="1:3">
      <c r="A10" s="4" t="s">
        <v>44</v>
      </c>
      <c r="B10" s="5" t="n">
        <v>27662</v>
      </c>
      <c r="C10" s="5" t="n">
        <v>92747</v>
      </c>
    </row>
    <row r="11" spans="1:3">
      <c r="A11" s="4" t="s">
        <v>84</v>
      </c>
      <c r="B11" s="5" t="n">
        <v>-206769</v>
      </c>
      <c r="C11" s="5" t="n">
        <v>-161556</v>
      </c>
    </row>
    <row r="12" spans="1:3">
      <c r="A12" s="3" t="s">
        <v>85</v>
      </c>
    </row>
    <row r="13" spans="1:3">
      <c r="A13" s="4" t="s">
        <v>86</v>
      </c>
      <c r="B13" s="5" t="n">
        <v>-10000</v>
      </c>
      <c r="C13" s="5" t="n">
        <v>0</v>
      </c>
    </row>
    <row r="14" spans="1:3">
      <c r="A14" s="4" t="s">
        <v>87</v>
      </c>
      <c r="B14" s="5" t="n">
        <v>-10000</v>
      </c>
      <c r="C14" s="5" t="n">
        <v>0</v>
      </c>
    </row>
    <row r="15" spans="1:3">
      <c r="A15" s="3" t="s">
        <v>88</v>
      </c>
    </row>
    <row r="16" spans="1:3">
      <c r="A16" s="4" t="s">
        <v>89</v>
      </c>
      <c r="B16" s="5" t="n">
        <v>0</v>
      </c>
      <c r="C16" s="5" t="n">
        <v>786000</v>
      </c>
    </row>
    <row r="17" spans="1:3">
      <c r="A17" s="4" t="s">
        <v>90</v>
      </c>
      <c r="B17" s="5" t="n">
        <v>0</v>
      </c>
      <c r="C17" s="5" t="n">
        <v>786000</v>
      </c>
    </row>
    <row r="18" spans="1:3">
      <c r="A18" s="4" t="s">
        <v>91</v>
      </c>
      <c r="B18" s="5" t="n">
        <v>-216769</v>
      </c>
      <c r="C18" s="5" t="n">
        <v>624444</v>
      </c>
    </row>
    <row r="19" spans="1:3">
      <c r="A19" s="4" t="s">
        <v>92</v>
      </c>
      <c r="B19" s="5" t="n">
        <v>299048</v>
      </c>
      <c r="C19" s="5" t="n">
        <v>2229</v>
      </c>
    </row>
    <row r="20" spans="1:3">
      <c r="A20" s="4" t="s">
        <v>93</v>
      </c>
      <c r="B20" s="5" t="n">
        <v>82279</v>
      </c>
      <c r="C20" s="5" t="n">
        <v>626673</v>
      </c>
    </row>
    <row r="21" spans="1:3">
      <c r="A21" s="3" t="s">
        <v>94</v>
      </c>
    </row>
    <row r="22" spans="1:3">
      <c r="A22" s="4" t="s">
        <v>95</v>
      </c>
      <c r="B22" s="8" t="n">
        <v>0</v>
      </c>
      <c r="C22" s="8" t="n">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6</v>
      </c>
      <c r="B1" s="2" t="s">
        <v>65</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65</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65</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65</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3:02:51Z</dcterms:created>
  <dcterms:modified xmlns:dcterms="http://purl.org/dc/terms/" xmlns:xsi="http://www.w3.org/2001/XMLSchema-instance" xsi:type="dcterms:W3CDTF">2018-07-31T13:02:51Z</dcterms:modified>
</cp:coreProperties>
</file>